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NL SER" sheetId="2" state="visible" r:id="rId2"/>
    <sheet xmlns:r="http://schemas.openxmlformats.org/officeDocument/2006/relationships" name="Risk_Return Detail Data- JNL S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18">
  <si>
    <t>Label</t>
  </si>
  <si>
    <t>Element</t>
  </si>
  <si>
    <t>Value</t>
  </si>
  <si>
    <t>Risk/Return:</t>
  </si>
  <si>
    <t>rr_RiskReturnAbstract</t>
  </si>
  <si>
    <t>Document Type</t>
  </si>
  <si>
    <t>dei_DocumentType</t>
  </si>
  <si>
    <t>497</t>
  </si>
  <si>
    <t>Document Period End Date</t>
  </si>
  <si>
    <t>dei_DocumentPeriodEndDate</t>
  </si>
  <si>
    <t>Dec. 31,
		2019</t>
  </si>
  <si>
    <t>Registrant Name</t>
  </si>
  <si>
    <t>dei_EntityRegistrantName</t>
  </si>
  <si>
    <t>JNL SERIES TRUST</t>
  </si>
  <si>
    <t>Central Index Key</t>
  </si>
  <si>
    <t>dei_EntityCentralIndexKey</t>
  </si>
  <si>
    <t>0000933691</t>
  </si>
  <si>
    <t>Amendment Flag</t>
  </si>
  <si>
    <t>dei_AmendmentFlag</t>
  </si>
  <si>
    <t>false</t>
  </si>
  <si>
    <t>Document Creation Date</t>
  </si>
  <si>
    <t>dei_DocumentCreationDate</t>
  </si>
  <si>
    <t>May 22,
		2020</t>
  </si>
  <si>
    <t>Document Effective Date</t>
  </si>
  <si>
    <t>dei_DocumentEffectiveDate</t>
  </si>
  <si>
    <t>Prospectus Date</t>
  </si>
  <si>
    <t>rr_ProspectusDate</t>
  </si>
  <si>
    <t>Apr. 27,
		2020</t>
  </si>
  <si>
    <t>Entity Inv Company Type</t>
  </si>
  <si>
    <t>dei_EntityInvCompanyType</t>
  </si>
  <si>
    <t>N-1A</t>
  </si>
  <si>
    <t>Apr. 27, 2020</t>
  </si>
  <si>
    <t>Supplement Dated May 22, 2020 To The Prospectus Dated April 27, 2020 JNL ® Please note that the changes may impact your variable annuity and/or variable life product(s). All changes are effective immediately. In the section entitled, “ Summary Overview of Each Fund Expenses Annual Fund Operating Expenses Class A 1 Management Fee 1.02% Distribution and/or Service (12b-1) Fees 0.30% Other Expenses 2 0.15% Total Annual Fund Operating Expenses 3 1.47% Less Waiver/Reimbursement 4 0.51% Total Annual Fund Operating Expenses After Waiver/Reimbursement 3 0.96% 1 The fee table and the example reflect the expenses of both the Fund and the Master Fund. 2 "Other Expenses" include an Administrative Fee of 0.10% which is payable to Jackson National Asset Management, LLC ("JNAM" or "Adviser"). 3 Expense information has been restated to reflect current fees. 4 JNAM has entered into a contractual agreement with the Fund under which it will waive a portion of its management fee for such time as the Fund is operated as a Feeder Fund, because during that time, the Adviser will not be providing the portfolio management portion of the advisory and management services. This fee waiver will continue as long as the Fund is part of a master-feeder fund structure, but in any event, the waiver will continue for at least one year from the date of this Prospectus, and continue thereafter unless the Board of Trustees approves a change in or elimination of the waiver. Annual Fund Operating Expenses Class I 1 Management Fee 1.02% Distribution and/or Service (12b-1) Fees 0.00% Other Expenses 2 0.15% Total Annual Fund Operating Expenses 3 1.17% Less Waiver/Reimbursement 4 0.51% Total Annual Fund Operating Expenses After Waiver/Reimbursement 3 0.66% 1 The fee table and the example reflect the expenses of both the Fund and the Master Fund. 2 "Other Expenses" include an Administrative Fee of 0.10% which is payable to Jackson National Asset Management, LLC ("JNAM" or "Adviser"). 3 Expense information has been restated to reflect current fees. 4 JNAM has entered into a contractual agreement with the Fund under which it will waive a portion of its management fee for such time as the Fund is operated as a Feeder Fund, because during that time, the Adviser will not be providing the portfolio management portion of the advisory and management services. This fee waiver will continue as long as the Fund is part of a master-feeder fund structure, but in any event, the waiver will continue for at least one year from the date of this Prospectus, and continue thereafter unless the Board of Trustees approves a change in or elimination of the waiver. In the section entitled, “ Summary Overview of Each Fund Expense Example JNL/American Funds Capital Income Builder Fund Class A 1 year 3 years 5 years 10 years $98 $415 $754 $1,714 JNL/American Funds Capital Income Builder Fund Class I 1 year 3 years 5 years 10 years $67 $321 $594 $1,375 In the section entitled, “ Summary Overview of Each Fund Expenses Annual Fund Operating Expenses Class A 1 Management Fee 1.13% Distribution and/or Service (12b-1) Fees 0.30% Other Expenses 2 0.16% Total Annual Fund Operating Expenses 3 1.59% Less Waiver/Reimbursement 4 0.52% Total Annual Fund Operating Expenses After Waiver/Reimbursement 3 1.07% 1 The fee table and the example reflect the expenses of both the Fund and the Master Fund. 2 "Other Expenses" include an Administrative Fee of 0.10% which is payable to Jackson National Asset Management, LLC ("JNAM" or "Adviser"). 3 Expense information has been restated to reflect current fees. 4 JNAM has entered into a contractual agreement with the Fund under which it will waive a portion of its management fee for such time as the Fund is operated as a Feeder Fund, because during that time, the Adviser will not be providing the portfolio management portion of the advisory and management services. This fee waiver will continue as long as the Fund is part of a master-feeder fund structure, but in any event, the waiver will continue for at least one year from the date of this Prospectus, and continue thereafter unless the Board of Trustees approves a change in or elimination of the waiver. Annual Fund Operating Expenses Class I 1 Management Fee 1.13% Distribution and/or Service (12b-1) Fees 0.00% Other Expenses 2 0.16% Total Annual Fund Operating Expenses 3 1.29% Less Waiver/Reimbursement 4 0.52% Total Annual Fund Operating Expenses After Waiver/Reimbursement 3 0.77% 1 The fee table and the example reflect the expenses of both the Fund and the Master Fund. 2 "Other Expenses" include an Administrative Fee of 0.10% which is payable to Jackson National Asset Management, LLC ("JNAM" or "Adviser"). 3 Expense information has been restated to reflect current fees. 4 JNAM has entered into a contractual agreement with the Fund under which it will waive a portion of its management fee for such time as the Fund is operated as a Feeder Fund, because during that time, the Adviser will not be providing the portfolio management portion of the advisory and management services. This fee waiver will continue as long as the Fund is part of a master-feeder fund structure, but in any event, the waiver will continue for at least one year from the date of this Prospectus, and continue thereafter unless the Board of Trustees approves a change in or elimination of the waiver. In the section entitled, “ Summary Overview of Each Fund Expense Example JNL/American Funds Capital World Bond Fund Class A 1 year 3 years 5 years 10 years $109 $451 $817 $1,845 JNL/American Funds Capital World Bond Fund Class I 1 year 3 years 5 years 10 years $79 $358 $658 $1,511 In the section entitled, “ Summary Overview of Each Fund Expenses Annual Fund Operating Expenses Class A 1 Management Fee 1.64% Distribution and/or Service (12b-1) Fees 0.30% Other Expenses 2 0.17% Total Annual Fund Operating Expenses 3 2.11% Less Waiver/Reimbursement 4 0.83% Total Annual Fund Operating Expenses After Waiver/Reimbursement 3 1.28% 1 The fee table and the example reflect the expenses of both the Fund and the Master Fund. 2 "Other Expenses" include an Administrative Fee of 0.10% which is payable to Jackson National Asset Management, LLC ("JNAM" or "Adviser"). 3 Expense information has been restated to reflect current fees. 4 JNAM has entered into a contractual agreement with the Fund under which it will waive a portion of its management fee for such time as the Fund is operated as a Feeder Fund, because during that time, the Adviser will not be providing the portfolio management portion of the advisory and management services. This fee waiver will continue as long as the Fund is part of a master-feeder fund structure, but in any event, the waiver will continue for at least one year from the date of this Prospectus, and continue thereafter unless the Board of Trustees approves a change in or elimination of the waiver. Annual Fund Operating Expenses Class I 1 Management Fee 1.64% Distribution and/or Service (12b-1) Fees 0.00% Other Expenses 2 0.17% Total Annual Fund Operating Expenses 3 1.81% Less Waiver/Reimbursement 4 0.83% Total Annual Fund Operating Expenses After Waiver/Reimbursement 3 0.98% 1 The fee table and the example reflect the expenses of both the Fund and the Master Fund. 2 "Other Expenses" include an Administrative Fee of 0.10% which is payable to Jackson National Asset Management, LLC ("JNAM" or "Adviser"). 3 Expense information has been restated to reflect current fees. 4 JNAM has entered into a contractual agreement with the Fund under which it will waive a portion of its management fee for such time as the Fund is operated as a Feeder Fund, because during that time, the Adviser will not be providing the portfolio management portion of the advisory and management services. This fee waiver will continue as long as the Fund is part of a master-feeder fund structure, but in any event, the waiver will continue for at least one year from the date of this Prospectus, and continue thereafter unless the Board of Trustees approves a change in or elimination of the waiver. In the section entitled, “ Summary Overview of Each Fund Expense Example JNL/American Funds New World Fund Class A 1 year 3 years 5 years 10 years $130 $581 $1,058 $2,376 JNL/American Funds New World Fund Class I 1 year 3 years 5 years 10 years $100 $489 $902 $2,058 In the section entitled, “ Summary Overview of Each Fund Expenses ® Annual Fund Operating Expenses Class I Management Fee 0.17% Distribution and/or Service (12b-1) Fees 0.00% Other Expenses 1 0.19% Total Annual Fund Operating Expenses 2 0.36% 1 "Other Expenses" include an Administrative Fee of 0.15% which is payable to Jackson National Asset Management, LLC ("JNAM" or "Adviser"). 2 Expense information has been restated to reflect current fees. In the section entitled, “ Summary Overview of Each Fund Expense Example ® JNL/RAFI® Multi-Factor U.S. Equity Fund Class I 1 year 3 years 5 years 10 years $37 $116 $202 $456</t>
  </si>
  <si>
    <t>Supplement to Prospectus [Text Block]</t>
  </si>
  <si>
    <t>rr_SupplementToProspectusTextBlock</t>
  </si>
  <si>
    <t>JNL/American Funds Capital Income Builder Fund</t>
  </si>
  <si>
    <t>Supplement Dated May 22, 2020 To The Prospectus Dated April 27, 2020 JNL ® Please note that the changes may impact your variable annuity and/or variable life product(s). All changes are effective immediately. In the section entitled, “ Summary Overview of Each Fund Expenses Annual Fund Operating Expenses Class A 1 Management Fee 1.02% Distribution and/or Service (12b-1) Fees 0.30% Other Expenses 2 0.15% Total Annual Fund Operating Expenses 3 1.47% Less Waiver/Reimbursement 4 0.51% Total Annual Fund Operating Expenses After Waiver/Reimbursement 3 0.96% 1 The fee table and the example reflect the expenses of both the Fund and the Master Fund. 2 "Other Expenses" include an Administrative Fee of 0.10% which is payable to Jackson National Asset Management, LLC ("JNAM" or "Adviser"). 3 Expense information has been restated to reflect current fees. 4 JNAM has entered into a contractual agreement with the Fund under which it will waive a portion of its management fee for such time as the Fund is operated as a Feeder Fund, because during that time, the Adviser will not be providing the portfolio management portion of the advisory and management services. This fee waiver will continue as long as the Fund is part of a master-feeder fund structure, but in any event, the waiver will continue for at least one year from the date of this Prospectus, and continue thereafter unless the Board of Trustees approves a change in or elimination of the waiver. Annual Fund Operating Expenses Class I 1 Management Fee 1.02% Distribution and/or Service (12b-1) Fees 0.00% Other Expenses 2 0.15% Total Annual Fund Operating Expenses 3 1.17% Less Waiver/Reimbursement 4 0.51% Total Annual Fund Operating Expenses After Waiver/Reimbursement 3 0.66% 1 The fee table and the example reflect the expenses of both the Fund and the Master Fund. 2 "Other Expenses" include an Administrative Fee of 0.10% which is payable to Jackson National Asset Management, LLC ("JNAM" or "Adviser"). 3 Expense information has been restated to reflect current fees. 4 JNAM has entered into a contractual agreement with the Fund under which it will waive a portion of its management fee for such time as the Fund is operated as a Feeder Fund, because during that time, the Adviser will not be providing the portfolio management portion of the advisory and management services. This fee waiver will continue as long as the Fund is part of a master-feeder fund structure, but in any event, the waiver will continue for at least one year from the date of this Prospectus, and continue thereafter unless the Board of Trustees approves a change in or elimination of the waiver. In the section entitled, “ Summary Overview of Each Fund Expense Example JNL/American Funds Capital Income Builder Fund Class A 1 year 3 years 5 years 10 years $98 $415 $754 $1,714 JNL/American Funds Capital Income Builder Fund Class I 1 year 3 years 5 years 10 years $67 $321 $594 $1,375</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April 27, 2021</t>
  </si>
  <si>
    <t>Expenses Represent Both Master and Feeder [Text]</t>
  </si>
  <si>
    <t>rr_ExpensesRepresentBothMasterAndFeeder</t>
  </si>
  <si>
    <t>The fee table and the example reflect the expenses of both the Fund and the Master Fund.</t>
  </si>
  <si>
    <t>Expenses Restated to Reflect Current [Text]</t>
  </si>
  <si>
    <t>rr_ExpensesRestatedToReflectCurrent</t>
  </si>
  <si>
    <t>Expense information has been restated to reflect current fees.</t>
  </si>
  <si>
    <t>JNL/American Funds Capital Income Builder Fund | Class A</t>
  </si>
  <si>
    <t>Management Fee</t>
  </si>
  <si>
    <t>rr_ManagementFeesOverAssets</t>
  </si>
  <si>
    <t>1.02%</t>
  </si>
  <si>
    <t>[1]</t>
  </si>
  <si>
    <t>Distribution and/or Service (12b-1) Fees</t>
  </si>
  <si>
    <t>rr_DistributionAndService12b1FeesOverAssets</t>
  </si>
  <si>
    <t>0.30%</t>
  </si>
  <si>
    <t>Other Expenses</t>
  </si>
  <si>
    <t>rr_OtherExpensesOverAssets</t>
  </si>
  <si>
    <t>0.15%</t>
  </si>
  <si>
    <t>[1],[2]</t>
  </si>
  <si>
    <t>Total Annual Fund Operating Expenses</t>
  </si>
  <si>
    <t>rr_ExpensesOverAssets</t>
  </si>
  <si>
    <t>1.47%</t>
  </si>
  <si>
    <t>[1],[3]</t>
  </si>
  <si>
    <t>Less Waiver/Reimbursement</t>
  </si>
  <si>
    <t>rr_FeeWaiverOrReimbursementOverAssets</t>
  </si>
  <si>
    <t>0.51%</t>
  </si>
  <si>
    <t>[1],[4]</t>
  </si>
  <si>
    <t>Total Annual Fund Operating Expenses After Waiver/Reimbursement</t>
  </si>
  <si>
    <t>rr_NetExpensesOverAssets</t>
  </si>
  <si>
    <t>0.96%</t>
  </si>
  <si>
    <t>1 year</t>
  </si>
  <si>
    <t>rr_ExpenseExampleYear01</t>
  </si>
  <si>
    <t>3 years</t>
  </si>
  <si>
    <t>rr_ExpenseExampleYear03</t>
  </si>
  <si>
    <t>5 years</t>
  </si>
  <si>
    <t>rr_ExpenseExampleYear05</t>
  </si>
  <si>
    <t>10 years</t>
  </si>
  <si>
    <t>rr_ExpenseExampleYear10</t>
  </si>
  <si>
    <t>JNL/American Funds Capital Income Builder Fund | Class I</t>
  </si>
  <si>
    <t xml:space="preserve">none
				</t>
  </si>
  <si>
    <t>1.17%</t>
  </si>
  <si>
    <t>0.66%</t>
  </si>
  <si>
    <t>JNL/AMERICAN FUNDS CAPITAL WORLD BOND FUND</t>
  </si>
  <si>
    <t>Supplement Dated May 22, 2020 To The Prospectus Dated April 27, 2020 JNL ® Please note that the changes may impact your variable annuity and/or variable life product(s). All changes are effective immediately. In the section entitled, “ Summary Overview of Each Fund Expenses Annual Fund Operating Expenses Class A 1 Management Fee 1.13% Distribution and/or Service (12b-1) Fees 0.30% Other Expenses 2 0.16% Total Annual Fund Operating Expenses 3 1.59% Less Waiver/Reimbursement 4 0.52% Total Annual Fund Operating Expenses After Waiver/Reimbursement 3 1.07% 1 The fee table and the example reflect the expenses of both the Fund and the Master Fund. 2 "Other Expenses" include an Administrative Fee of 0.10% which is payable to Jackson National Asset Management, LLC ("JNAM" or "Adviser"). 3 Expense information has been restated to reflect current fees. 4 JNAM has entered into a contractual agreement with the Fund under which it will waive a portion of its management fee for such time as the Fund is operated as a Feeder Fund, because during that time, the Adviser will not be providing the portfolio management portion of the advisory and management services. This fee waiver will continue as long as the Fund is part of a master-feeder fund structure, but in any event, the waiver will continue for at least one year from the date of this Prospectus, and continue thereafter unless the Board of Trustees approves a change in or elimination of the waiver. Annual Fund Operating Expenses Class I 1 Management Fee 1.13% Distribution and/or Service (12b-1) Fees 0.00% Other Expenses 2 0.16% Total Annual Fund Operating Expenses 3 1.29% Less Waiver/Reimbursement 4 0.52% Total Annual Fund Operating Expenses After Waiver/Reimbursement 3 0.77% 1 The fee table and the example reflect the expenses of both the Fund and the Master Fund. 2 "Other Expenses" include an Administrative Fee of 0.10% which is payable to Jackson National Asset Management, LLC ("JNAM" or "Adviser"). 3 Expense information has been restated to reflect current fees. 4 JNAM has entered into a contractual agreement with the Fund under which it will waive a portion of its management fee for such time as the Fund is operated as a Feeder Fund, because during that time, the Adviser will not be providing the portfolio management portion of the advisory and management services. This fee waiver will continue as long as the Fund is part of a master-feeder fund structure, but in any event, the waiver will continue for at least one year from the date of this Prospectus, and continue thereafter unless the Board of Trustees approves a change in or elimination of the waiver. In the section entitled, “ Summary Overview of Each Fund Expense Example JNL/American Funds Capital World Bond Fund Class A 1 year 3 years 5 years 10 years $109 $451 $817 $1,845 JNL/American Funds Capital World Bond Fund Class I 1 year 3 years 5 years 10 years $79 $358 $658 $1,511</t>
  </si>
  <si>
    <t>JNL/AMERICAN FUNDS CAPITAL WORLD BOND FUND | Class A</t>
  </si>
  <si>
    <t>1.13%</t>
  </si>
  <si>
    <t>0.16%</t>
  </si>
  <si>
    <t>1.59%</t>
  </si>
  <si>
    <t>0.52%</t>
  </si>
  <si>
    <t>1.07%</t>
  </si>
  <si>
    <t>JNL/AMERICAN FUNDS CAPITAL WORLD BOND FUND | Class I</t>
  </si>
  <si>
    <t>1.29%</t>
  </si>
  <si>
    <t>0.77%</t>
  </si>
  <si>
    <t>JNL/AMERICAN FUNDS NEW WORLD FUND</t>
  </si>
  <si>
    <t>Supplement Dated May 22, 2020 To The Prospectus Dated April 27, 2020 JNL ® Please note that the changes may impact your variable annuity and/or variable life product(s). All changes are effective immediately. In the section entitled, “ Summary Overview of Each Fund Expenses Annual Fund Operating Expenses Class A 1 Management Fee 1.64% Distribution and/or Service (12b-1) Fees 0.30% Other Expenses 2 0.17% Total Annual Fund Operating Expenses 3 2.11% Less Waiver/Reimbursement 4 0.83% Total Annual Fund Operating Expenses After Waiver/Reimbursement 3 1.28% 1 The fee table and the example reflect the expenses of both the Fund and the Master Fund. 2 "Other Expenses" include an Administrative Fee of 0.10% which is payable to Jackson National Asset Management, LLC ("JNAM" or "Adviser"). 3 Expense information has been restated to reflect current fees. 4 JNAM has entered into a contractual agreement with the Fund under which it will waive a portion of its management fee for such time as the Fund is operated as a Feeder Fund, because during that time, the Adviser will not be providing the portfolio management portion of the advisory and management services. This fee waiver will continue as long as the Fund is part of a master-feeder fund structure, but in any event, the waiver will continue for at least one year from the date of this Prospectus, and continue thereafter unless the Board of Trustees approves a change in or elimination of the waiver. Annual Fund Operating Expenses Class I 1 Management Fee 1.64% Distribution and/or Service (12b-1) Fees 0.00% Other Expenses 2 0.17% Total Annual Fund Operating Expenses 3 1.81% Less Waiver/Reimbursement 4 0.83% Total Annual Fund Operating Expenses After Waiver/Reimbursement 3 0.98% 1 The fee table and the example reflect the expenses of both the Fund and the Master Fund. 2 "Other Expenses" include an Administrative Fee of 0.10% which is payable to Jackson National Asset Management, LLC ("JNAM" or "Adviser"). 3 Expense information has been restated to reflect current fees. 4 JNAM has entered into a contractual agreement with the Fund under which it will waive a portion of its management fee for such time as the Fund is operated as a Feeder Fund, because during that time, the Adviser will not be providing the portfolio management portion of the advisory and management services. This fee waiver will continue as long as the Fund is part of a master-feeder fund structure, but in any event, the waiver will continue for at least one year from the date of this Prospectus, and continue thereafter unless the Board of Trustees approves a change in or elimination of the waiver. In the section entitled, “ Summary Overview of Each Fund Expense Example JNL/American Funds New World Fund Class A 1 year 3 years 5 years 10 years $130 $581 $1,058 $2,376 JNL/American Funds New World Fund Class I 1 year 3 years 5 years 10 years $100 $489 $902 $2,058</t>
  </si>
  <si>
    <t>JNL/AMERICAN FUNDS NEW WORLD FUND | Class A</t>
  </si>
  <si>
    <t>1.64%</t>
  </si>
  <si>
    <t>0.17%</t>
  </si>
  <si>
    <t>2.11%</t>
  </si>
  <si>
    <t>0.83%</t>
  </si>
  <si>
    <t>1.28%</t>
  </si>
  <si>
    <t>JNL/AMERICAN FUNDS NEW WORLD FUND | Class I</t>
  </si>
  <si>
    <t>1.81%</t>
  </si>
  <si>
    <t>0.98%</t>
  </si>
  <si>
    <t>JNL/RAFI Multi-Factor U.S. Equity Fund</t>
  </si>
  <si>
    <t>Supplement Dated May 22, 2020 To The Prospectus Dated April 27, 2020 JNL ® Please note that the changes may impact your variable annuity and/or variable life product(s). All changes are effective immediately. In the section entitled, “ Summary Overview of Each Fund Expenses ® Annual Fund Operating Expenses Class I Management Fee 0.17% Distribution and/or Service (12b-1) Fees 0.00% Other Expenses 1 0.19% Total Annual Fund Operating Expenses 2 0.36% 1 "Other Expenses" include an Administrative Fee of 0.15% which is payable to Jackson National Asset Management, LLC ("JNAM" or "Adviser"). 2 Expense information has been restated to reflect current fees. In the section entitled, “ Summary Overview of Each Fund Expense Example ® JNL/RAFI® Multi-Factor U.S. Equity Fund Class I 1 year 3 years 5 years 10 years $37 $116 $202 $456</t>
  </si>
  <si>
    <t>JNL/RAFI Multi-Factor U.S. Equity Fund | Class I</t>
  </si>
  <si>
    <t>0.19%</t>
  </si>
  <si>
    <t>[5]</t>
  </si>
  <si>
    <t>0.36%</t>
  </si>
  <si>
    <t>[3]</t>
  </si>
  <si>
    <t>[2]</t>
  </si>
  <si>
    <t>"Other Expenses" include an Administrative Fee of 0.10% which is payable to Jackson National Asset Management, LLC ("JNAM" or "Adviser").</t>
  </si>
  <si>
    <t>[4]</t>
  </si>
  <si>
    <t>JNAM has entered into a contractual agreement with the Fund under which it will waive a portion of its management fee for such time as the Fund is operated as a Feeder Fund, because during that time, the Adviser will not be providing the portfolio management portion of the advisory and management services.  This fee waiver will continue as long as the Fund is part of a master-feeder fund structure, but in any event, the waiver will continue for at least one year from the date of this Prospectus, and continue thereafter unless the Board of Trustees approves a change in or elimination of the waiver.</t>
  </si>
  <si>
    <t>"Other Expenses" include an Administrative Fee of 0.15% which is payable to Jackson National Asset Management, LLC ("JNAM" or "Advise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64"/>
    <col customWidth="1" max="2" min="2" width="80"/>
    <col customWidth="1" max="3" min="3" width="80"/>
    <col customWidth="1" max="4" min="4" width="8"/>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6</v>
      </c>
    </row>
    <row r="9" spans="1:4">
      <c r="A9" s="4" t="s">
        <v>37</v>
      </c>
      <c r="B9" s="4" t="s">
        <v>38</v>
      </c>
      <c r="C9" s="4" t="s">
        <v>39</v>
      </c>
    </row>
    <row r="10" spans="1:4">
      <c r="A10" s="4" t="s">
        <v>40</v>
      </c>
      <c r="B10" s="4" t="s">
        <v>41</v>
      </c>
      <c r="C10" s="4" t="s">
        <v>42</v>
      </c>
    </row>
    <row r="11" spans="1:4">
      <c r="A11" s="4" t="s">
        <v>43</v>
      </c>
      <c r="B11" s="4" t="s">
        <v>44</v>
      </c>
      <c r="C11" s="4" t="s">
        <v>45</v>
      </c>
    </row>
    <row r="12" spans="1:4">
      <c r="A12" s="4" t="s">
        <v>46</v>
      </c>
      <c r="B12" s="4" t="s">
        <v>47</v>
      </c>
      <c r="C12" s="4" t="s">
        <v>48</v>
      </c>
    </row>
    <row r="13" spans="1:4">
      <c r="A13" s="4" t="s">
        <v>49</v>
      </c>
    </row>
    <row r="14" spans="1:4">
      <c r="A14" s="3" t="s">
        <v>3</v>
      </c>
      <c r="B14" s="4" t="s">
        <v>4</v>
      </c>
    </row>
    <row r="15" spans="1:4">
      <c r="A15" s="4" t="s">
        <v>50</v>
      </c>
      <c r="B15" s="4" t="s">
        <v>51</v>
      </c>
      <c r="C15" s="4" t="s">
        <v>52</v>
      </c>
      <c r="D15" s="4" t="s">
        <v>53</v>
      </c>
    </row>
    <row r="16" spans="1:4">
      <c r="A16" s="4" t="s">
        <v>54</v>
      </c>
      <c r="B16" s="4" t="s">
        <v>55</v>
      </c>
      <c r="C16" s="4" t="s">
        <v>56</v>
      </c>
      <c r="D16" s="4" t="s">
        <v>53</v>
      </c>
    </row>
    <row r="17" spans="1:4">
      <c r="A17" s="4" t="s">
        <v>57</v>
      </c>
      <c r="B17" s="4" t="s">
        <v>58</v>
      </c>
      <c r="C17" s="4" t="s">
        <v>59</v>
      </c>
      <c r="D17" s="4" t="s">
        <v>60</v>
      </c>
    </row>
    <row r="18" spans="1:4">
      <c r="A18" s="4" t="s">
        <v>61</v>
      </c>
      <c r="B18" s="4" t="s">
        <v>62</v>
      </c>
      <c r="C18" s="4" t="s">
        <v>63</v>
      </c>
      <c r="D18" s="4" t="s">
        <v>64</v>
      </c>
    </row>
    <row r="19" spans="1:4">
      <c r="A19" s="4" t="s">
        <v>65</v>
      </c>
      <c r="B19" s="4" t="s">
        <v>66</v>
      </c>
      <c r="C19" s="4" t="s">
        <v>67</v>
      </c>
      <c r="D19" s="4" t="s">
        <v>68</v>
      </c>
    </row>
    <row r="20" spans="1:4">
      <c r="A20" s="4" t="s">
        <v>69</v>
      </c>
      <c r="B20" s="4" t="s">
        <v>70</v>
      </c>
      <c r="C20" s="4" t="s">
        <v>71</v>
      </c>
      <c r="D20" s="4" t="s">
        <v>64</v>
      </c>
    </row>
    <row r="21" spans="1:4">
      <c r="A21" s="4" t="s">
        <v>72</v>
      </c>
      <c r="B21" s="4" t="s">
        <v>73</v>
      </c>
      <c r="C21" s="5" t="n">
        <v>98</v>
      </c>
    </row>
    <row r="22" spans="1:4">
      <c r="A22" s="4" t="s">
        <v>74</v>
      </c>
      <c r="B22" s="4" t="s">
        <v>75</v>
      </c>
      <c r="C22" s="6" t="n">
        <v>415</v>
      </c>
    </row>
    <row r="23" spans="1:4">
      <c r="A23" s="4" t="s">
        <v>76</v>
      </c>
      <c r="B23" s="4" t="s">
        <v>77</v>
      </c>
      <c r="C23" s="6" t="n">
        <v>754</v>
      </c>
    </row>
    <row r="24" spans="1:4">
      <c r="A24" s="4" t="s">
        <v>78</v>
      </c>
      <c r="B24" s="4" t="s">
        <v>79</v>
      </c>
      <c r="C24" s="5" t="n">
        <v>1714</v>
      </c>
    </row>
    <row r="25" spans="1:4">
      <c r="A25" s="4" t="s">
        <v>80</v>
      </c>
    </row>
    <row r="26" spans="1:4">
      <c r="A26" s="3" t="s">
        <v>3</v>
      </c>
      <c r="B26" s="4" t="s">
        <v>4</v>
      </c>
    </row>
    <row r="27" spans="1:4">
      <c r="A27" s="4" t="s">
        <v>50</v>
      </c>
      <c r="B27" s="4" t="s">
        <v>51</v>
      </c>
      <c r="C27" s="4" t="s">
        <v>52</v>
      </c>
      <c r="D27" s="4" t="s">
        <v>53</v>
      </c>
    </row>
    <row r="28" spans="1:4">
      <c r="A28" s="4" t="s">
        <v>54</v>
      </c>
      <c r="B28" s="4" t="s">
        <v>55</v>
      </c>
      <c r="C28" s="4" t="s">
        <v>81</v>
      </c>
      <c r="D28" s="4" t="s">
        <v>53</v>
      </c>
    </row>
    <row r="29" spans="1:4">
      <c r="A29" s="4" t="s">
        <v>57</v>
      </c>
      <c r="B29" s="4" t="s">
        <v>58</v>
      </c>
      <c r="C29" s="4" t="s">
        <v>59</v>
      </c>
      <c r="D29" s="4" t="s">
        <v>60</v>
      </c>
    </row>
    <row r="30" spans="1:4">
      <c r="A30" s="4" t="s">
        <v>61</v>
      </c>
      <c r="B30" s="4" t="s">
        <v>62</v>
      </c>
      <c r="C30" s="4" t="s">
        <v>82</v>
      </c>
      <c r="D30" s="4" t="s">
        <v>64</v>
      </c>
    </row>
    <row r="31" spans="1:4">
      <c r="A31" s="4" t="s">
        <v>65</v>
      </c>
      <c r="B31" s="4" t="s">
        <v>66</v>
      </c>
      <c r="C31" s="4" t="s">
        <v>67</v>
      </c>
      <c r="D31" s="4" t="s">
        <v>68</v>
      </c>
    </row>
    <row r="32" spans="1:4">
      <c r="A32" s="4" t="s">
        <v>69</v>
      </c>
      <c r="B32" s="4" t="s">
        <v>70</v>
      </c>
      <c r="C32" s="4" t="s">
        <v>83</v>
      </c>
      <c r="D32" s="4" t="s">
        <v>64</v>
      </c>
    </row>
    <row r="33" spans="1:4">
      <c r="A33" s="4" t="s">
        <v>72</v>
      </c>
      <c r="B33" s="4" t="s">
        <v>73</v>
      </c>
      <c r="C33" s="5" t="n">
        <v>67</v>
      </c>
    </row>
    <row r="34" spans="1:4">
      <c r="A34" s="4" t="s">
        <v>74</v>
      </c>
      <c r="B34" s="4" t="s">
        <v>75</v>
      </c>
      <c r="C34" s="6" t="n">
        <v>321</v>
      </c>
    </row>
    <row r="35" spans="1:4">
      <c r="A35" s="4" t="s">
        <v>76</v>
      </c>
      <c r="B35" s="4" t="s">
        <v>77</v>
      </c>
      <c r="C35" s="6" t="n">
        <v>594</v>
      </c>
    </row>
    <row r="36" spans="1:4">
      <c r="A36" s="4" t="s">
        <v>78</v>
      </c>
      <c r="B36" s="4" t="s">
        <v>79</v>
      </c>
      <c r="C36" s="5" t="n">
        <v>1375</v>
      </c>
    </row>
    <row r="37" spans="1:4">
      <c r="A37" s="4" t="s">
        <v>84</v>
      </c>
    </row>
    <row r="38" spans="1:4">
      <c r="A38" s="3" t="s">
        <v>3</v>
      </c>
      <c r="B38" s="4" t="s">
        <v>4</v>
      </c>
    </row>
    <row r="39" spans="1:4">
      <c r="A39" s="4" t="s">
        <v>33</v>
      </c>
      <c r="B39" s="4" t="s">
        <v>34</v>
      </c>
      <c r="C39" s="4" t="s">
        <v>85</v>
      </c>
    </row>
    <row r="40" spans="1:4">
      <c r="A40" s="4" t="s">
        <v>37</v>
      </c>
      <c r="B40" s="4" t="s">
        <v>38</v>
      </c>
      <c r="C40" s="4" t="s">
        <v>39</v>
      </c>
    </row>
    <row r="41" spans="1:4">
      <c r="A41" s="4" t="s">
        <v>40</v>
      </c>
      <c r="B41" s="4" t="s">
        <v>41</v>
      </c>
      <c r="C41" s="4" t="s">
        <v>42</v>
      </c>
    </row>
    <row r="42" spans="1:4">
      <c r="A42" s="4" t="s">
        <v>43</v>
      </c>
      <c r="B42" s="4" t="s">
        <v>44</v>
      </c>
      <c r="C42" s="4" t="s">
        <v>45</v>
      </c>
    </row>
    <row r="43" spans="1:4">
      <c r="A43" s="4" t="s">
        <v>46</v>
      </c>
      <c r="B43" s="4" t="s">
        <v>47</v>
      </c>
      <c r="C43" s="4" t="s">
        <v>48</v>
      </c>
    </row>
    <row r="44" spans="1:4">
      <c r="A44" s="4" t="s">
        <v>86</v>
      </c>
    </row>
    <row r="45" spans="1:4">
      <c r="A45" s="3" t="s">
        <v>3</v>
      </c>
      <c r="B45" s="4" t="s">
        <v>4</v>
      </c>
    </row>
    <row r="46" spans="1:4">
      <c r="A46" s="4" t="s">
        <v>50</v>
      </c>
      <c r="B46" s="4" t="s">
        <v>51</v>
      </c>
      <c r="C46" s="4" t="s">
        <v>87</v>
      </c>
      <c r="D46" s="4" t="s">
        <v>53</v>
      </c>
    </row>
    <row r="47" spans="1:4">
      <c r="A47" s="4" t="s">
        <v>54</v>
      </c>
      <c r="B47" s="4" t="s">
        <v>55</v>
      </c>
      <c r="C47" s="4" t="s">
        <v>56</v>
      </c>
      <c r="D47" s="4" t="s">
        <v>53</v>
      </c>
    </row>
    <row r="48" spans="1:4">
      <c r="A48" s="4" t="s">
        <v>57</v>
      </c>
      <c r="B48" s="4" t="s">
        <v>58</v>
      </c>
      <c r="C48" s="4" t="s">
        <v>88</v>
      </c>
      <c r="D48" s="4" t="s">
        <v>60</v>
      </c>
    </row>
    <row r="49" spans="1:4">
      <c r="A49" s="4" t="s">
        <v>61</v>
      </c>
      <c r="B49" s="4" t="s">
        <v>62</v>
      </c>
      <c r="C49" s="4" t="s">
        <v>89</v>
      </c>
      <c r="D49" s="4" t="s">
        <v>64</v>
      </c>
    </row>
    <row r="50" spans="1:4">
      <c r="A50" s="4" t="s">
        <v>65</v>
      </c>
      <c r="B50" s="4" t="s">
        <v>66</v>
      </c>
      <c r="C50" s="4" t="s">
        <v>90</v>
      </c>
      <c r="D50" s="4" t="s">
        <v>68</v>
      </c>
    </row>
    <row r="51" spans="1:4">
      <c r="A51" s="4" t="s">
        <v>69</v>
      </c>
      <c r="B51" s="4" t="s">
        <v>70</v>
      </c>
      <c r="C51" s="4" t="s">
        <v>91</v>
      </c>
      <c r="D51" s="4" t="s">
        <v>64</v>
      </c>
    </row>
    <row r="52" spans="1:4">
      <c r="A52" s="4" t="s">
        <v>72</v>
      </c>
      <c r="B52" s="4" t="s">
        <v>73</v>
      </c>
      <c r="C52" s="5" t="n">
        <v>109</v>
      </c>
    </row>
    <row r="53" spans="1:4">
      <c r="A53" s="4" t="s">
        <v>74</v>
      </c>
      <c r="B53" s="4" t="s">
        <v>75</v>
      </c>
      <c r="C53" s="6" t="n">
        <v>451</v>
      </c>
    </row>
    <row r="54" spans="1:4">
      <c r="A54" s="4" t="s">
        <v>76</v>
      </c>
      <c r="B54" s="4" t="s">
        <v>77</v>
      </c>
      <c r="C54" s="6" t="n">
        <v>817</v>
      </c>
    </row>
    <row r="55" spans="1:4">
      <c r="A55" s="4" t="s">
        <v>78</v>
      </c>
      <c r="B55" s="4" t="s">
        <v>79</v>
      </c>
      <c r="C55" s="5" t="n">
        <v>1845</v>
      </c>
    </row>
    <row r="56" spans="1:4">
      <c r="A56" s="4" t="s">
        <v>92</v>
      </c>
    </row>
    <row r="57" spans="1:4">
      <c r="A57" s="3" t="s">
        <v>3</v>
      </c>
      <c r="B57" s="4" t="s">
        <v>4</v>
      </c>
    </row>
    <row r="58" spans="1:4">
      <c r="A58" s="4" t="s">
        <v>50</v>
      </c>
      <c r="B58" s="4" t="s">
        <v>51</v>
      </c>
      <c r="C58" s="4" t="s">
        <v>87</v>
      </c>
      <c r="D58" s="4" t="s">
        <v>53</v>
      </c>
    </row>
    <row r="59" spans="1:4">
      <c r="A59" s="4" t="s">
        <v>54</v>
      </c>
      <c r="B59" s="4" t="s">
        <v>55</v>
      </c>
      <c r="C59" s="4" t="s">
        <v>81</v>
      </c>
      <c r="D59" s="4" t="s">
        <v>53</v>
      </c>
    </row>
    <row r="60" spans="1:4">
      <c r="A60" s="4" t="s">
        <v>57</v>
      </c>
      <c r="B60" s="4" t="s">
        <v>58</v>
      </c>
      <c r="C60" s="4" t="s">
        <v>88</v>
      </c>
      <c r="D60" s="4" t="s">
        <v>60</v>
      </c>
    </row>
    <row r="61" spans="1:4">
      <c r="A61" s="4" t="s">
        <v>61</v>
      </c>
      <c r="B61" s="4" t="s">
        <v>62</v>
      </c>
      <c r="C61" s="4" t="s">
        <v>93</v>
      </c>
      <c r="D61" s="4" t="s">
        <v>64</v>
      </c>
    </row>
    <row r="62" spans="1:4">
      <c r="A62" s="4" t="s">
        <v>65</v>
      </c>
      <c r="B62" s="4" t="s">
        <v>66</v>
      </c>
      <c r="C62" s="4" t="s">
        <v>90</v>
      </c>
      <c r="D62" s="4" t="s">
        <v>68</v>
      </c>
    </row>
    <row r="63" spans="1:4">
      <c r="A63" s="4" t="s">
        <v>69</v>
      </c>
      <c r="B63" s="4" t="s">
        <v>70</v>
      </c>
      <c r="C63" s="4" t="s">
        <v>94</v>
      </c>
      <c r="D63" s="4" t="s">
        <v>64</v>
      </c>
    </row>
    <row r="64" spans="1:4">
      <c r="A64" s="4" t="s">
        <v>72</v>
      </c>
      <c r="B64" s="4" t="s">
        <v>73</v>
      </c>
      <c r="C64" s="5" t="n">
        <v>79</v>
      </c>
    </row>
    <row r="65" spans="1:4">
      <c r="A65" s="4" t="s">
        <v>74</v>
      </c>
      <c r="B65" s="4" t="s">
        <v>75</v>
      </c>
      <c r="C65" s="6" t="n">
        <v>358</v>
      </c>
    </row>
    <row r="66" spans="1:4">
      <c r="A66" s="4" t="s">
        <v>76</v>
      </c>
      <c r="B66" s="4" t="s">
        <v>77</v>
      </c>
      <c r="C66" s="6" t="n">
        <v>658</v>
      </c>
    </row>
    <row r="67" spans="1:4">
      <c r="A67" s="4" t="s">
        <v>78</v>
      </c>
      <c r="B67" s="4" t="s">
        <v>79</v>
      </c>
      <c r="C67" s="5" t="n">
        <v>1511</v>
      </c>
    </row>
    <row r="68" spans="1:4">
      <c r="A68" s="4" t="s">
        <v>95</v>
      </c>
    </row>
    <row r="69" spans="1:4">
      <c r="A69" s="3" t="s">
        <v>3</v>
      </c>
      <c r="B69" s="4" t="s">
        <v>4</v>
      </c>
    </row>
    <row r="70" spans="1:4">
      <c r="A70" s="4" t="s">
        <v>33</v>
      </c>
      <c r="B70" s="4" t="s">
        <v>34</v>
      </c>
      <c r="C70" s="4" t="s">
        <v>96</v>
      </c>
    </row>
    <row r="71" spans="1:4">
      <c r="A71" s="4" t="s">
        <v>37</v>
      </c>
      <c r="B71" s="4" t="s">
        <v>38</v>
      </c>
      <c r="C71" s="4" t="s">
        <v>39</v>
      </c>
    </row>
    <row r="72" spans="1:4">
      <c r="A72" s="4" t="s">
        <v>40</v>
      </c>
      <c r="B72" s="4" t="s">
        <v>41</v>
      </c>
      <c r="C72" s="4" t="s">
        <v>42</v>
      </c>
    </row>
    <row r="73" spans="1:4">
      <c r="A73" s="4" t="s">
        <v>43</v>
      </c>
      <c r="B73" s="4" t="s">
        <v>44</v>
      </c>
      <c r="C73" s="4" t="s">
        <v>45</v>
      </c>
    </row>
    <row r="74" spans="1:4">
      <c r="A74" s="4" t="s">
        <v>46</v>
      </c>
      <c r="B74" s="4" t="s">
        <v>47</v>
      </c>
      <c r="C74" s="4" t="s">
        <v>48</v>
      </c>
    </row>
    <row r="75" spans="1:4">
      <c r="A75" s="4" t="s">
        <v>97</v>
      </c>
    </row>
    <row r="76" spans="1:4">
      <c r="A76" s="3" t="s">
        <v>3</v>
      </c>
      <c r="B76" s="4" t="s">
        <v>4</v>
      </c>
    </row>
    <row r="77" spans="1:4">
      <c r="A77" s="4" t="s">
        <v>50</v>
      </c>
      <c r="B77" s="4" t="s">
        <v>51</v>
      </c>
      <c r="C77" s="4" t="s">
        <v>98</v>
      </c>
      <c r="D77" s="4" t="s">
        <v>53</v>
      </c>
    </row>
    <row r="78" spans="1:4">
      <c r="A78" s="4" t="s">
        <v>54</v>
      </c>
      <c r="B78" s="4" t="s">
        <v>55</v>
      </c>
      <c r="C78" s="4" t="s">
        <v>56</v>
      </c>
      <c r="D78" s="4" t="s">
        <v>53</v>
      </c>
    </row>
    <row r="79" spans="1:4">
      <c r="A79" s="4" t="s">
        <v>57</v>
      </c>
      <c r="B79" s="4" t="s">
        <v>58</v>
      </c>
      <c r="C79" s="4" t="s">
        <v>99</v>
      </c>
      <c r="D79" s="4" t="s">
        <v>60</v>
      </c>
    </row>
    <row r="80" spans="1:4">
      <c r="A80" s="4" t="s">
        <v>61</v>
      </c>
      <c r="B80" s="4" t="s">
        <v>62</v>
      </c>
      <c r="C80" s="4" t="s">
        <v>100</v>
      </c>
      <c r="D80" s="4" t="s">
        <v>64</v>
      </c>
    </row>
    <row r="81" spans="1:4">
      <c r="A81" s="4" t="s">
        <v>65</v>
      </c>
      <c r="B81" s="4" t="s">
        <v>66</v>
      </c>
      <c r="C81" s="4" t="s">
        <v>101</v>
      </c>
      <c r="D81" s="4" t="s">
        <v>68</v>
      </c>
    </row>
    <row r="82" spans="1:4">
      <c r="A82" s="4" t="s">
        <v>69</v>
      </c>
      <c r="B82" s="4" t="s">
        <v>70</v>
      </c>
      <c r="C82" s="4" t="s">
        <v>102</v>
      </c>
      <c r="D82" s="4" t="s">
        <v>64</v>
      </c>
    </row>
    <row r="83" spans="1:4">
      <c r="A83" s="4" t="s">
        <v>72</v>
      </c>
      <c r="B83" s="4" t="s">
        <v>73</v>
      </c>
      <c r="C83" s="5" t="n">
        <v>130</v>
      </c>
    </row>
    <row r="84" spans="1:4">
      <c r="A84" s="4" t="s">
        <v>74</v>
      </c>
      <c r="B84" s="4" t="s">
        <v>75</v>
      </c>
      <c r="C84" s="6" t="n">
        <v>581</v>
      </c>
    </row>
    <row r="85" spans="1:4">
      <c r="A85" s="4" t="s">
        <v>76</v>
      </c>
      <c r="B85" s="4" t="s">
        <v>77</v>
      </c>
      <c r="C85" s="6" t="n">
        <v>1058</v>
      </c>
    </row>
    <row r="86" spans="1:4">
      <c r="A86" s="4" t="s">
        <v>78</v>
      </c>
      <c r="B86" s="4" t="s">
        <v>79</v>
      </c>
      <c r="C86" s="5" t="n">
        <v>2376</v>
      </c>
    </row>
    <row r="87" spans="1:4">
      <c r="A87" s="4" t="s">
        <v>103</v>
      </c>
    </row>
    <row r="88" spans="1:4">
      <c r="A88" s="3" t="s">
        <v>3</v>
      </c>
      <c r="B88" s="4" t="s">
        <v>4</v>
      </c>
    </row>
    <row r="89" spans="1:4">
      <c r="A89" s="4" t="s">
        <v>50</v>
      </c>
      <c r="B89" s="4" t="s">
        <v>51</v>
      </c>
      <c r="C89" s="4" t="s">
        <v>98</v>
      </c>
      <c r="D89" s="4" t="s">
        <v>53</v>
      </c>
    </row>
    <row r="90" spans="1:4">
      <c r="A90" s="4" t="s">
        <v>54</v>
      </c>
      <c r="B90" s="4" t="s">
        <v>55</v>
      </c>
      <c r="C90" s="4" t="s">
        <v>81</v>
      </c>
      <c r="D90" s="4" t="s">
        <v>53</v>
      </c>
    </row>
    <row r="91" spans="1:4">
      <c r="A91" s="4" t="s">
        <v>57</v>
      </c>
      <c r="B91" s="4" t="s">
        <v>58</v>
      </c>
      <c r="C91" s="4" t="s">
        <v>99</v>
      </c>
      <c r="D91" s="4" t="s">
        <v>60</v>
      </c>
    </row>
    <row r="92" spans="1:4">
      <c r="A92" s="4" t="s">
        <v>61</v>
      </c>
      <c r="B92" s="4" t="s">
        <v>62</v>
      </c>
      <c r="C92" s="4" t="s">
        <v>104</v>
      </c>
      <c r="D92" s="4" t="s">
        <v>64</v>
      </c>
    </row>
    <row r="93" spans="1:4">
      <c r="A93" s="4" t="s">
        <v>65</v>
      </c>
      <c r="B93" s="4" t="s">
        <v>66</v>
      </c>
      <c r="C93" s="4" t="s">
        <v>101</v>
      </c>
      <c r="D93" s="4" t="s">
        <v>68</v>
      </c>
    </row>
    <row r="94" spans="1:4">
      <c r="A94" s="4" t="s">
        <v>69</v>
      </c>
      <c r="B94" s="4" t="s">
        <v>70</v>
      </c>
      <c r="C94" s="4" t="s">
        <v>105</v>
      </c>
      <c r="D94" s="4" t="s">
        <v>64</v>
      </c>
    </row>
    <row r="95" spans="1:4">
      <c r="A95" s="4" t="s">
        <v>72</v>
      </c>
      <c r="B95" s="4" t="s">
        <v>73</v>
      </c>
      <c r="C95" s="5" t="n">
        <v>100</v>
      </c>
    </row>
    <row r="96" spans="1:4">
      <c r="A96" s="4" t="s">
        <v>74</v>
      </c>
      <c r="B96" s="4" t="s">
        <v>75</v>
      </c>
      <c r="C96" s="6" t="n">
        <v>489</v>
      </c>
    </row>
    <row r="97" spans="1:4">
      <c r="A97" s="4" t="s">
        <v>76</v>
      </c>
      <c r="B97" s="4" t="s">
        <v>77</v>
      </c>
      <c r="C97" s="6" t="n">
        <v>902</v>
      </c>
    </row>
    <row r="98" spans="1:4">
      <c r="A98" s="4" t="s">
        <v>78</v>
      </c>
      <c r="B98" s="4" t="s">
        <v>79</v>
      </c>
      <c r="C98" s="5" t="n">
        <v>2058</v>
      </c>
    </row>
    <row r="99" spans="1:4">
      <c r="A99" s="4" t="s">
        <v>106</v>
      </c>
    </row>
    <row r="100" spans="1:4">
      <c r="A100" s="3" t="s">
        <v>3</v>
      </c>
      <c r="B100" s="4" t="s">
        <v>4</v>
      </c>
    </row>
    <row r="101" spans="1:4">
      <c r="A101" s="4" t="s">
        <v>33</v>
      </c>
      <c r="B101" s="4" t="s">
        <v>34</v>
      </c>
      <c r="C101" s="4" t="s">
        <v>107</v>
      </c>
    </row>
    <row r="102" spans="1:4">
      <c r="A102" s="4" t="s">
        <v>37</v>
      </c>
      <c r="B102" s="4" t="s">
        <v>38</v>
      </c>
      <c r="C102" s="4" t="s">
        <v>39</v>
      </c>
    </row>
    <row r="103" spans="1:4">
      <c r="A103" s="4" t="s">
        <v>46</v>
      </c>
      <c r="B103" s="4" t="s">
        <v>47</v>
      </c>
      <c r="C103" s="4" t="s">
        <v>48</v>
      </c>
    </row>
    <row r="104" spans="1:4">
      <c r="A104" s="4" t="s">
        <v>108</v>
      </c>
    </row>
    <row r="105" spans="1:4">
      <c r="A105" s="3" t="s">
        <v>3</v>
      </c>
      <c r="B105" s="4" t="s">
        <v>4</v>
      </c>
    </row>
    <row r="106" spans="1:4">
      <c r="A106" s="4" t="s">
        <v>50</v>
      </c>
      <c r="B106" s="4" t="s">
        <v>51</v>
      </c>
      <c r="C106" s="4" t="s">
        <v>99</v>
      </c>
    </row>
    <row r="107" spans="1:4">
      <c r="A107" s="4" t="s">
        <v>54</v>
      </c>
      <c r="B107" s="4" t="s">
        <v>55</v>
      </c>
      <c r="C107" s="4" t="s">
        <v>81</v>
      </c>
    </row>
    <row r="108" spans="1:4">
      <c r="A108" s="4" t="s">
        <v>57</v>
      </c>
      <c r="B108" s="4" t="s">
        <v>58</v>
      </c>
      <c r="C108" s="4" t="s">
        <v>109</v>
      </c>
      <c r="D108" s="4" t="s">
        <v>110</v>
      </c>
    </row>
    <row r="109" spans="1:4">
      <c r="A109" s="4" t="s">
        <v>61</v>
      </c>
      <c r="B109" s="4" t="s">
        <v>62</v>
      </c>
      <c r="C109" s="4" t="s">
        <v>111</v>
      </c>
      <c r="D109" s="4" t="s">
        <v>112</v>
      </c>
    </row>
    <row r="110" spans="1:4">
      <c r="A110" s="4" t="s">
        <v>72</v>
      </c>
      <c r="B110" s="4" t="s">
        <v>73</v>
      </c>
      <c r="C110" s="5" t="n">
        <v>37</v>
      </c>
    </row>
    <row r="111" spans="1:4">
      <c r="A111" s="4" t="s">
        <v>74</v>
      </c>
      <c r="B111" s="4" t="s">
        <v>75</v>
      </c>
      <c r="C111" s="6" t="n">
        <v>116</v>
      </c>
    </row>
    <row r="112" spans="1:4">
      <c r="A112" s="4" t="s">
        <v>76</v>
      </c>
      <c r="B112" s="4" t="s">
        <v>77</v>
      </c>
      <c r="C112" s="6" t="n">
        <v>202</v>
      </c>
    </row>
    <row r="113" spans="1:4">
      <c r="A113" s="4" t="s">
        <v>78</v>
      </c>
      <c r="B113" s="4" t="s">
        <v>79</v>
      </c>
      <c r="C113" s="5" t="n">
        <v>456</v>
      </c>
    </row>
    <row r="114" spans="1:4"/>
    <row r="115" spans="1:4">
      <c r="A115" s="4" t="s">
        <v>53</v>
      </c>
      <c r="B115" s="4" t="s">
        <v>45</v>
      </c>
    </row>
    <row r="116" spans="1:4">
      <c r="A116" s="4" t="s">
        <v>113</v>
      </c>
      <c r="B116" s="4" t="s">
        <v>114</v>
      </c>
    </row>
    <row r="117" spans="1:4">
      <c r="A117" s="4" t="s">
        <v>112</v>
      </c>
      <c r="B117" s="4" t="s">
        <v>48</v>
      </c>
    </row>
    <row r="118" spans="1:4">
      <c r="A118" s="4" t="s">
        <v>115</v>
      </c>
      <c r="B118" s="4" t="s">
        <v>116</v>
      </c>
    </row>
    <row r="119" spans="1:4">
      <c r="A119" s="4" t="s">
        <v>110</v>
      </c>
      <c r="B119" s="4" t="s">
        <v>117</v>
      </c>
    </row>
  </sheetData>
  <mergeCells count="7">
    <mergeCell ref="C1:D1"/>
    <mergeCell ref="A114:C114"/>
    <mergeCell ref="B115:C115"/>
    <mergeCell ref="B116:C116"/>
    <mergeCell ref="B117:C117"/>
    <mergeCell ref="B118:C118"/>
    <mergeCell ref="B119:C11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2T08:57:30Z</dcterms:created>
  <dcterms:modified xmlns:dcterms="http://purl.org/dc/terms/" xmlns:xsi="http://www.w3.org/2001/XMLSchema-instance" xsi:type="dcterms:W3CDTF">2020-06-02T08:57:30Z</dcterms:modified>
</cp:coreProperties>
</file>